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Statement of Financial Position" sheetId="3" r:id="rId3"/>
    <s:sheet name="Statement of Operations (unaudi" sheetId="4" r:id="rId4"/>
    <s:sheet name="Statement of Cash Flows (unaudi" sheetId="5" r:id="rId5"/>
    <s:sheet name="Description of The Company" sheetId="6" r:id="rId6"/>
    <s:sheet name="Significant Accounting Policies" sheetId="7" r:id="rId7"/>
    <s:sheet name="Going Concern" sheetId="8" r:id="rId8"/>
    <s:sheet name="Income Taxes" sheetId="9" r:id="rId9"/>
    <s:sheet name="Short Term Note Payable" sheetId="10" r:id="rId10"/>
    <s:sheet name="Related Party Transactions" sheetId="11" r:id="rId11"/>
    <s:sheet name="Commitments and Contingencies" sheetId="12" r:id="rId12"/>
    <s:sheet name="Significant Accounting Polici13" sheetId="13" r:id="rId13"/>
    <s:sheet name="Significant Accounting Polici14" sheetId="14" r:id="rId14"/>
    <s:sheet name="Significant Accounting Polici15" sheetId="15" r:id="rId15"/>
    <s:sheet name="Significant Accounting Polici16" sheetId="16" r:id="rId16"/>
    <s:sheet name="Significant Accounting Polici17" sheetId="17" r:id="rId17"/>
    <s:sheet name="Significant Accounting Polici18" sheetId="18" r:id="rId18"/>
    <s:sheet name="Significant Accounting Polici19" sheetId="19" r:id="rId19"/>
    <s:sheet name="Significant Accounting Polici20" sheetId="20" r:id="rId20"/>
    <s:sheet name="Significant Accounting Polici21" sheetId="21" r:id="rId21"/>
    <s:sheet name="Significant Accounting Polici22" sheetId="22" r:id="rId22"/>
    <s:sheet name="Significant Accounting Polici23" sheetId="23" r:id="rId23"/>
    <s:sheet name="Significant Accounting Polici24" sheetId="24" r:id="rId24"/>
    <s:sheet name="Income Taxes_ Schedule of Effec" sheetId="25" r:id="rId25"/>
    <s:sheet name="Income Taxes_ Schedule of Defer" sheetId="26" r:id="rId26"/>
    <s:sheet name="Related Party Transactions_ Sch" sheetId="27" r:id="rId27"/>
    <s:sheet name="Description of The Company (Det" sheetId="28" r:id="rId28"/>
    <s:sheet name="Going Concern (Details)" sheetId="29" r:id="rId29"/>
    <s:sheet name="Income Taxes_ Schedule of Eff30" sheetId="30" r:id="rId30"/>
    <s:sheet name="Income Taxes_ Schedule of Def31" sheetId="31" r:id="rId31"/>
    <s:sheet name="Income Taxes (Details)" sheetId="32" r:id="rId32"/>
    <s:sheet name="Short Term Note Payable (Detail" sheetId="33" r:id="rId33"/>
    <s:sheet name="Related Party Transactions (Det" sheetId="34" r:id="rId34"/>
    <s:sheet name="Related Party Transactions_ S35"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253">
  <si>
    <t>Document and Entity Information</t>
  </si>
  <si>
    <t>6 Months Ended</t>
  </si>
  <si>
    <t>Jun. 30, 2016shares</t>
  </si>
  <si>
    <t>Document and Entity Information:</t>
  </si>
  <si>
    <t>Entity Registrant Name</t>
  </si>
  <si>
    <t>FITWEISER HOLDINGS, INC.</t>
  </si>
  <si>
    <t>Document Type</t>
  </si>
  <si>
    <t>10-Q</t>
  </si>
  <si>
    <t>Document Period End Date</t>
  </si>
  <si>
    <t>Jun. 30,
		2016</t>
  </si>
  <si>
    <t>Trading Symbol</t>
  </si>
  <si>
    <t>fwsr</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Entity Incorporation, Date of Incorporation</t>
  </si>
  <si>
    <t>Nov. 14,
		2013</t>
  </si>
  <si>
    <t>Entity Incorporation, State Country Name</t>
  </si>
  <si>
    <t>Nevada</t>
  </si>
  <si>
    <t>Balance Sheet (unaudited) - USD ($)</t>
  </si>
  <si>
    <t>Jun. 30, 2016</t>
  </si>
  <si>
    <t>Dec. 31, 2015</t>
  </si>
  <si>
    <t>Current assets</t>
  </si>
  <si>
    <t>Cash and cash equivalents</t>
  </si>
  <si>
    <t>Deposits</t>
  </si>
  <si>
    <t>Total Current assets</t>
  </si>
  <si>
    <t>Patents</t>
  </si>
  <si>
    <t>Intangible Assets</t>
  </si>
  <si>
    <t>Total Assets</t>
  </si>
  <si>
    <t>Current liabilities</t>
  </si>
  <si>
    <t>Accounts payable</t>
  </si>
  <si>
    <t>Related party accounts payable</t>
  </si>
  <si>
    <t>Accrued expenses</t>
  </si>
  <si>
    <t>Accrued interest</t>
  </si>
  <si>
    <t>Short term notes payable</t>
  </si>
  <si>
    <t>Total Current Liabilities</t>
  </si>
  <si>
    <t>Commitments and Contingencies</t>
  </si>
  <si>
    <t>[1]</t>
  </si>
  <si>
    <t xml:space="preserve"> </t>
  </si>
  <si>
    <t>Fitweiser Holdings, Inc. Shareholder's Deficit</t>
  </si>
  <si>
    <t>Common Stock</t>
  </si>
  <si>
    <t>[2]</t>
  </si>
  <si>
    <t>Deficit accumulated during development stage</t>
  </si>
  <si>
    <t>Total Deficit Fitweiser Holdings, Inc.</t>
  </si>
  <si>
    <t>Total liabilities and deficit</t>
  </si>
  <si>
    <t>See Note 7.</t>
  </si>
  <si>
    <t>Common Stock, $0.001 par value; 200,000,000 shares authorized. 85,855,000 issued and outstanding.</t>
  </si>
  <si>
    <t>Statement of Financial Position - Parenthetical (unaudited) - $ / shares</t>
  </si>
  <si>
    <t>Balance Sheet</t>
  </si>
  <si>
    <t>Common Stock, Par Value</t>
  </si>
  <si>
    <t>Common Stock, Shares Authorized</t>
  </si>
  <si>
    <t>Common Stock, Shares Issued</t>
  </si>
  <si>
    <t>Common Stock, Shares Outstanding</t>
  </si>
  <si>
    <t>Statement of Operations (unaudited) - USD ($)</t>
  </si>
  <si>
    <t>3 Months Ended</t>
  </si>
  <si>
    <t>Jun. 30, 2015</t>
  </si>
  <si>
    <t>Statement of Operations</t>
  </si>
  <si>
    <t>Revenues</t>
  </si>
  <si>
    <t>Operating Expenses</t>
  </si>
  <si>
    <t>Net Income(Loss) from Operations</t>
  </si>
  <si>
    <t>Other Income(Expenses)</t>
  </si>
  <si>
    <t>Interest Expense</t>
  </si>
  <si>
    <t>Net Income(Loss) from Operations Before Income Taxes</t>
  </si>
  <si>
    <t>Tax Expense</t>
  </si>
  <si>
    <t>Net Income(Loss)</t>
  </si>
  <si>
    <t>Income (Loss) Per Share Basic and Diluted</t>
  </si>
  <si>
    <t>Weighted average number of shares outstanding</t>
  </si>
  <si>
    <t>Statement of Cash Flows (unaudited) - USD ($)</t>
  </si>
  <si>
    <t>Cash flows from operating activities:</t>
  </si>
  <si>
    <t>Net income (loss)</t>
  </si>
  <si>
    <t>Common stock issued for services</t>
  </si>
  <si>
    <t>Increase (decrease) in new loan</t>
  </si>
  <si>
    <t>Increase(decrease) in accounts payable</t>
  </si>
  <si>
    <t>Increase(decrease) in accounts payable related party</t>
  </si>
  <si>
    <t>Increase(decrease) in accrued expenses</t>
  </si>
  <si>
    <t>Increase(decrease) in accrued interest</t>
  </si>
  <si>
    <t>Net cash used in operating activities</t>
  </si>
  <si>
    <t>Cash flows from investing activities:</t>
  </si>
  <si>
    <t>Acquisition of intangible assets</t>
  </si>
  <si>
    <t>Net cash provided (used) by investing activities</t>
  </si>
  <si>
    <t>Cash flows from financing activities:</t>
  </si>
  <si>
    <t>Proceeds of sale of common stock</t>
  </si>
  <si>
    <t>Net cash provided(used) by financing activities</t>
  </si>
  <si>
    <t>Increase in cash and equivalents</t>
  </si>
  <si>
    <t>Cash and cash equivalents at beginning of period</t>
  </si>
  <si>
    <t>Cash and cash equivalents at end of period</t>
  </si>
  <si>
    <t>SUPPLEMENTAL DISCLOSURE OFCASH FLOW INFORMATION</t>
  </si>
  <si>
    <t>Income taxes paid</t>
  </si>
  <si>
    <t>SUPPLEMENTAL DISCLOSURE OF NON-CASH INVESTING AND FINANCING ACTIVITIES</t>
  </si>
  <si>
    <t>Common stock issued</t>
  </si>
  <si>
    <t>Description of The Company</t>
  </si>
  <si>
    <t>Notes</t>
  </si>
  <si>
    <t>1. Description of the Company Description of Development Stage Operations Fitweiser, Inc. was incorporated on November 14, 2013 in the state of Nevada. It completed a Share Exchange Agreement with Royal Bees Company, Inc. (Royal Bees), a Nevada corporation wherein Royal Bees exchanged approximately 83 % of its total issued and outstanding common stock for 100% of Fitweiser Inc. issued and outstanding common stock in a tax free exchange on May 28, 2014. The surviving company changed its name to Fitweiser Holdings, Inc. (the Company, We, Our). The Company is a developing stage entity that is engaged in the development and monetization of intellectual property worldwide. The Companys Intellectual property (IP) portfolio consist of in-process patent applications and an agreement to acquired patents covering analog and digital wireless communications and telecom, mobile technologies, security strategies and internet search and storage for business, consumer and government clientele. The Companys patent applications are being developed internally. The company filed for three patents during the third quarter 2014. Two patents were issued in the third quarter 2015. Potential applications for our IP include dynamic, interactive and media-rich text, audio, video, and virtual content and systems delivery through landline/cable and wireless broadband, Wi-Fi, Bluetooth, Near Field Communication (NFC) and Rapidly Emerging Technologies, serving multiple industry sectors that can include portable apps used in smart device including cell phones and tablets for user-defined and offline communications that encompasses networking, input and output permission-base and/or restricted access, authentication, activation, recognition and monitory, demographic targeting, end-user, profiling, audience capturing, aggregation, sit and/or cloud based storage and search. The Company is exposed to a number of risks during the normal conduct of its business considering its stage in the business life cycle. These risks include, but are not limited to: (1) its ability to obtain the capital necessary to fund its operations to a point where the business can generate positive cash flows and become self-sustaining; (2) its ability to successfully protect intellectual property associated with the Companys technology and products; and (3) its ability to attract and retain employees with the technical and other capabilities necessary to execute its business plan.</t>
  </si>
  <si>
    <t>Significant Accounting Policies</t>
  </si>
  <si>
    <t>2. Significant Accounting Policies Basis of Presentation and Use of Estimates in the Financial Statements The financial statements are prepared in conformity with accounting principles generally accepted in the United States of America (GAAP).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We believe the following critical accounting policies affect its more significant judgments and estimates used in the preparation of financial statements. Cash and cash equivalents Cash and cash equivalents may include highly liquid investments that are readily convertible to known amounts of cash, and which are subject to an insignificant risk of changes in value due to interest rate, market price, or penalty on withdrawal. Amounts on deposit and available upon demand, or negotiated to provide for daily liquidity without penalty, are classified as Cash and cash equivalents. No items of Other Comprehensive Income and Loss The Company has no items of other comprehensive income loss for the period from November 14, 2013 (inception) to June 30, 2016. Therefore, the net loss as presented in the Companys Statement Operations equals comprehensive loss. Income Taxes The Company accounts for its income taxes under the provisions of ASC Topic 740, Income Taxes . Loss Per Share The Company reports earnings (loss) per share in accordance with ASC Topic 260-10, " ."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In accordance with FASB ASC Topic 605 Revenue Recognition and Concepts Statement 5, Recognition and Measurement in Financial Statements of Business Enterprises Intangible Assets - Patents Patents include the cost of patents or patent rights (hereinafter, collectively patents), obtained from third-parties or obtained in connection with business combinations. Capitalized patent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will be capitalized and amortized over the remaining estimated economic useful life of the related patent portfolio. Intangible Assets  Short Term Note and Royal Bees Stock As part of the Share Exchange Agreement with Royal Bees, the Company inherited a short term note for $145, 000 payable in cash no later than May 28, 2015; the annual interest is 6% and is payable at the same time the note is retired, with interest accrued monthly. The Company sent a letter to World Ventures in June 2015 requesting an extension of the loan to June 30, 2016, with the provision that if the Company did not get a response in writing by July 31, 2015, it is the understanding of Fitweiser Holdings that the loan is extended until June 30, 2016; no response was received as of July 31, 2015. The Company sent a letter to World Ventures in June 2016 again requesting an extension of the loan to June 30, 2017, with the provision that if the Company did not get a response in writing by July 31, 2016, it is the understanding of Fitweiser Holdings that the loan is extended until June 30, 2017; no response was received as of July 31, 2016 The Company has the option to satisfy the $145, 000 payable with 725,000 shares ($0.20 per share) of post-Merger common stock of the Company. As part of the Share Exchange Agreement with Royal Bees, the Company received 10,855,000 shares of Royal Bees stock which is valued at $0.001per share. Impairment of Long-lived Assets. The company reviews long-lived assets and intangible assets for potential impairment annually (quarterly for patents) and when events or changes in circumstances indicate the carrying amount of an asset may not be recoverable. In the event the sum of the expected undiscounted future cash flows resulting from the use of the asset is less than the carrying amount of the asset, an impairment loss equal to the excess of the assets carrying value over its fair value is recorded.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share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 Business segments ASC 280, Segment Reporting management approach the company The Company Fair Value of Financial Instruments The Companys financial instruments at June 30, 2016 consist principally of short term instruments which are financial liabilities with carrying values that approximate fair value. The Company determines the fair value of these liabilities based on the effective yields of similar obligations. The Company believes all of the financial instruments recorded values approximate fair market value because of their nature and respective durations. 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 xml:space="preserve">3. Going Concern The accompanying financial statements have been prepared assuming that the Company will continue as a going concern. Currently, the Company has not established any revenue source and has incurred operating losses, and as of June 30, 2016 the Company had a working capital deficit of $428,066 and an accumulated deficit of $350,605. These factors raise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
  </si>
  <si>
    <t>Income Taxes</t>
  </si>
  <si>
    <t>4. Income Tax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he effective tax rate on the net loss before income taxes differs from the U.S. statutory rate as follows: 6/30/2016 6/30/2015 U.S statutory rate 35 % 35 % Less valuation allowance -0.35 % -0.35 % Effective tax rate 0 % 0 % The significant components of deferred tax assets and liabilities are as follows: 6/30/2016 6/3 0 /2015 Deferred tax assets Net operating losses $350,605 $260,559 Deferred tax liability - Net deferred tax assets 122,712 91,196 Less valuation allowance (122,712) (91,196) Deferred tax asset - net valuation allowance $- $- The Company has a net operating loss carryover of approximately $350,605 available to offset future income for income tax reporting purposes, which will expire in various years through 2032, if not previously utilized. However, the Companys ability to use the carryover net operating loss may be substantially limited or eliminated pursuant to Internal Revenue Code Section 382.The Company adopted the provisions of ASC 740-10-50, formerly FIN 48, and Accounting for Uncertainty in Income Taxes. The Company had no material unrecognized income tax assets or liabilities as of December 31, 2013. The Companys policy regarding income tax interest and penalties is to expense those items as general and administrative expense but to identify them for tax purposes. During the period November 14, 2013 (inception) through June 30, 2016, there were no income taxes, or related interest and penalty items in the income statement, or liabilities on the balance sheet. The Company files income tax returns in the U.S. federal jurisdiction and Nevada state jurisdiction. We are not currently involved in any income tax examinations.</t>
  </si>
  <si>
    <t>Short Term Note Payable</t>
  </si>
  <si>
    <t>5. Short Term Note Payable On November 29, 2013, the company issued an unsecured promissory note payable to an individual for $75, 000. The note payable bears interest at 10 % per annum and all principal and accrued interest is due on December 1, 2014; the note was extended to July 20, 2015 and further extended to June 30, 2016. Since the term of the note payable is less than 12 months, the entire amount of the principal and accrued interest is presented as a current liability. A Revised Promissory Note for an additional $25,000 was signed in December 2014 with principal and interest (10%) until March 31, 2016 at which time the interest is increased to 12% for both loans. A new loan was extended to June 30, 2016 and again until June 30, 2017 with an automatic extension for another 90 days. At June 30, 2016 accrued interest on the both note payables is $23,834. The note payable contains language which indicates that both parties have discussed in principal the terms of a conversion provision to the note payable, but only in the event that both parties execute a separate agreement. Until such an agreement is executed. The note payable is not convertible into common stock of the Company. On November 15, 2013 the company issued a note for $67,500 in the purchase of assets for its intangible asset portfolio. This note has no stated interest rate and was payable by July 31, 2014. This agreement was extended to pay the entity $17,500 in the event the company closes any new round of debt and/or equity financing of $200,000 or more. Additionally, the company and the entity agreed to extend the July 31, 2014 date to May 28, 2015 and further extended to August 31, 2016. On May 28, 2014, the company, in a Share Exchange Agreement with Royal Bees Company, Inc. (whereby the surviving entity was Fitweiser Holdings, Inc). took over an unsecured promissory note payable to World Venture for $145,000. The note payable bears interest at 6% per annum and all principal and accrued interest is due on May 28, 2015. Since the term of the note payable is 12 months old, the entire amount of the principal and accrued interest is presented as a current liability. See Paragraph 2. Intangible Asset- Short Term Note and Royal Bees Stock regarding an extension of the Note) At June 30, 2016 accrued interest on the note payable is $18,815. In the third quarter, Rudy Campidonica, CEO, paid two invoices to two vendors for legal fees on behalf of the company totaling $5,526.00 with the promise by the company to reimburse him by December 31, 2014; this was done on January 2, 2015. On April 8, 2016, the Company issued a short term promissory note for $15,000 payable to Richard Villa with interest at 8% per annum with principal and interest due in full no later than June 30, 2017.</t>
  </si>
  <si>
    <t>Related Party Transactions</t>
  </si>
  <si>
    <t>6. Related Party Transactions Sale of Common Stock Upon incorporation, the founder of the Company, who is also the CEO and Chairman, purchased 500,00 shares of the companys common stock for a total of $500 at a per share cash price of $0.001. On February 18, 2014 Red Rock Servicing purchased 1,000,000 shares of the companys common stock for a total $1,000 at a per share cash price of $0.001. In July 2014, the CEO consulting agreement was extended to May 21, 2015 and further extended to August 31, 2016. Some provisions are to defer or pay the CEO for his consulting services and health benefits depending on how and when financing can be secured. In the third quarter, Rudy Campidonica, CEO, paid two invoices to two vendors for legal fees on behalf of the company totaling $5,526.00 with the promise by the company to reimburse him by December 31, 2014; this was done on January 2, 2015. Technology Assignment Release Agreement between Latin West Company and Fitweiser As discussed in Note 7, the Company has agreed to the terms of a Technology Assignment Agreement with an individual who is the owner of two patent applications which will be treated as purchased intangible assets upon its completion. The Technology Assignment Agreement was originally negotiated by an entity owned by the CEO of the Company, which is a related party. As consideration for negotiating the agreement, and in concert with the Company entering into the technology assignment with the patent application holder, the Company simultaneously entered into a release agreement with the entity owned by the CEO of the Company which released all rights and claims the entity owned by the CEO had to the patent applications. As consideration for the release all rights and claims, the entity owned by the CEO of the company received a non-refundable deposit of $7,500. Additionally, if the Company is able to successfully execute the Technology Assignment Agreement, which is to be completed on or before July 31, 2014, the entity owned by the CEO will receive $67,500 within five business days of the execution of the technology assignment agreement. This agreement was extended to pay the entity $17,500 in the event the company closes any new round of debt and/or equity financing of $200,000 or more. Additionally, the company and the entity agreed to extend the July 31, 2014 date to May 28, 2015 and further extended to June 30, 2016. As of February 1, 2016, the Final Payment of $67,500 is due upon a Closing Date that will include a Cash Transaction, which is intended to occur on/before May 31, 2016, but can be automatically extended until August 31, 2016, or the Closing Date whichever occurs first without the need for a new agreement. Any previous Agreements between the individual and Fitweiser are now void. During January of 2014 the company completed the following related party transactions which were classified as expense by the company. In July 2014, the consulting agreements for Soriano, Tuthill, Jason Campidonica, Red Rock Servicing, Langdon, and OHara were extended from January 31, 2015 to May 28, 2015, with some provisions to pay the consultants in stock in the event that the company has not completed a Qualified Round of Financing of $1,500,000 or more by January 31, 2015; these provisions were not exercised by the company. The consulting agreements for Tuthill, Jason Campidonica and Langdon were extended to August 31, 2016. Michael Soriano did not fulfill his remaining consulting agreement beginning January 2015. Thus, 5,000,000 shares in Sorianos name were redistributed to: Rudy Campidonica (3,700,000 shares), Steve Tuthill (550,000 shares), Harry Langdon (550,000 shares), and Jason Campidonica (200,000 shares) Consulting Shares Authorized Michael Soriano 2,450,000 Steve Tuthill 8,000,000 Jason Campidonica 1.000,000 Red Rock Servicing 6,450,000 John Rosati 150,000 Michael Hensley 150,000 J. Scott Buono 50,000 Harry Tachian 50,000 Rudy Campidonica 44,200,000 Harry L Langdon 8,000,000 Mary O'Hara 3,000,000 Upon the execution of the May 28, 2014 Share Exchange Agreement with Royal Bees Company, Inc. (RBC), the Company received an additional 10,855,000 shares of common stock valued at $.001/share from RBC shareholders. These shares are in addition to the 75,000,000 existing shares from Fitweiser, Inc. to total 85,855,000 shares of common stock now in Fitweiser Holdings, Inc. Each of the 25 RBC shareholders has 220,000 shares or less, except for the former CEO, Vladimir Lyashevskiy, who has 10,000,000 common shares of Fitweiser Holdings, Inc.</t>
  </si>
  <si>
    <t>7. Commitments and Contingencies Technology Assignment Agreement The Company has agreed to the terms of a Technology Assignment Agreement with an individual who is the owner of two patent applications relating to technology for resistance exercise equipment. The agreement is contingent on the Company executing a first round of financing no later than July 31, 2014. The agreement has been updated from time to time. On February 1, 2016, the individual assigned his rights to one of the patents for a flat fee of $10,000 that is due upon a Closing Date that will include a cash transaction, which is intended to occur on/before May 31, 2016, but can be automatically extended until August 31, 2016 or the Closing Date whichever occurs first without the need for a new Technology Assignment Agreement. Any previous Agreements between the individual and Fitweiser are now void.</t>
  </si>
  <si>
    <t>Significant Accounting Policies: Basis of Presentation and Use of Estimates in The Financial Statements (Policies)</t>
  </si>
  <si>
    <t>Policies</t>
  </si>
  <si>
    <t>Basis of Presentation and Use of Estimates in The Financial Statements</t>
  </si>
  <si>
    <t>Basis of Presentation and Use of Estimates in the Financial Statements The financial statements are prepared in conformity with accounting principles generally accepted in the United States of America (GAAP).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We believe the following critical accounting policies affect its more significant judgments and estimates used in the preparation of financial statements.</t>
  </si>
  <si>
    <t>Significant Accounting Policies: Cash and Cash Equivalents (Policies)</t>
  </si>
  <si>
    <t>Cash and Cash Equivalents</t>
  </si>
  <si>
    <t>Cash and cash equivalents Cash and cash equivalents may include highly liquid investments that are readily convertible to known amounts of cash, and which are subject to an insignificant risk of changes in value due to interest rate, market price, or penalty on withdrawal. Amounts on deposit and available upon demand, or negotiated to provide for daily liquidity without penalty, are classified as Cash and cash equivalents.</t>
  </si>
  <si>
    <t>Significant Accounting Policies: No Items of Other Comprehensive Income and Loss (Policies)</t>
  </si>
  <si>
    <t>No Items of Other Comprehensive Income and Loss</t>
  </si>
  <si>
    <t xml:space="preserve">No items of Other Comprehensive Income and Loss The Company has no items of other comprehensive income loss for the period from November 14, 2013 (inception) to June 30, 2016. Therefore, the net loss as presented in the Companys Statement Operations equals comprehensive loss. </t>
  </si>
  <si>
    <t>Significant Accounting Policies: Income Taxes (Policies)</t>
  </si>
  <si>
    <t>Income Taxes The Company accounts for its income taxes under the provisions of ASC Topic 740, Income Taxes .</t>
  </si>
  <si>
    <t>Significant Accounting Policies: Loss Per Share (Policies)</t>
  </si>
  <si>
    <t>Loss Per Share</t>
  </si>
  <si>
    <t>Loss Per Share The Company reports earnings (loss) per share in accordance with ASC Topic 260-10, " ."</t>
  </si>
  <si>
    <t>Significant Accounting Policies: Revenue Recognition (Policies)</t>
  </si>
  <si>
    <t>Revenue Recognition</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In accordance with FASB ASC Topic 605 Revenue Recognition and Concepts Statement 5, Recognition and Measurement in Financial Statements of Business Enterprises</t>
  </si>
  <si>
    <t>Significant Accounting Policies: Intangible Assets - Patents (Policies)</t>
  </si>
  <si>
    <t>Intangible Assets - Patents</t>
  </si>
  <si>
    <t xml:space="preserve">Intangible Assets - Patents Patents include the cost of patents or patent rights (hereinafter, collectively patents), obtained from third-parties or obtained in connection with business combinations. Capitalized patent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will be capitalized and amortized over the remaining estimated economic useful life of the related patent portfolio. </t>
  </si>
  <si>
    <t>Significant Accounting Policies: Intangible Assets - Short Term Note and Royal Bees Stock (Policies)</t>
  </si>
  <si>
    <t>Intangible Assets - Short Term Note and Royal Bees Stock</t>
  </si>
  <si>
    <t>Intangible Assets  Short Term Note and Royal Bees Stock As part of the Share Exchange Agreement with Royal Bees, the Company inherited a short term note for $145, 000 payable in cash no later than May 28, 2015; the annual interest is 6% and is payable at the same time the note is retired, with interest accrued monthly. The Company sent a letter to World Ventures in June 2015 requesting an extension of the loan to June 30, 2016, with the provision that if the Company did not get a response in writing by July 31, 2015, it is the understanding of Fitweiser Holdings that the loan is extended until June 30, 2016; no response was received as of July 31, 2015. The Company sent a letter to World Ventures in June 2016 again requesting an extension of the loan to June 30, 2017, with the provision that if the Company did not get a response in writing by July 31, 2016, it is the understanding of Fitweiser Holdings that the loan is extended until June 30, 2017; no response was received as of July 31, 2016 The Company has the option to satisfy the $145, 000 payable with 725,000 shares ($0.20 per share) of post-Merger common stock of the Company. As part of the Share Exchange Agreement with Royal Bees, the Company received 10,855,000 shares of Royal Bees stock which is valued at $0.001per share.</t>
  </si>
  <si>
    <t>Significant Accounting Policies: Impairment of Long-lived Assets. (Policies)</t>
  </si>
  <si>
    <t>Impairment of Long-lived Assets.</t>
  </si>
  <si>
    <t>Impairment of Long-lived Assets. The company reviews long-lived assets and intangible assets for potential impairment annually (quarterly for patents) and when events or changes in circumstances indicate the carrying amount of an asset may not be recoverable. In the event the sum of the expected undiscounted future cash flows resulting from the use of the asset is less than the carrying amount of the asset, an impairment loss equal to the excess of the assets carrying value over its fair value is recorded. If an asset is determined to be impaired, the loss is measured based on quoted market prices in active markets, if available. If quoted market prices are not available, the estimate of fair value is based on various valuation techniques, including a discounted value of estimated future cash flows. Fair value is generally estimated using the Income Approach, focusing on the estimated future net income-producing capability of the patent portfolios over the estimated remaining economic useful life. Estimates of future after-tax cash flows are converted to present value through discounting, including an estimated rate of return that accounts for both the time value of money and investment risk factors. Estimated cash inflows are typically based on estimates of reasonable royalty rates for the applicable technology, applied to estimated market share data. Estimated cash outflows are based on existing contractual obligations, such as contingent legal fee and inventor royalty obligations, applied to estimated license fee revenues, in addition to other estimates of out-of-pocket expenses associated with a specific patent portfolios licensing and enforcement program. The analysis also contemplates consideration of current information about the patent portfolio including, status and stage of litigation, periodic results of the litigation process, strength of the patent portfolio, technology coverage and other pertinent information that could impact future net cash flows.</t>
  </si>
  <si>
    <t>Significant Accounting Policies: Business Segments (Policies)</t>
  </si>
  <si>
    <t>Business Segments</t>
  </si>
  <si>
    <t>Business segments ASC 280, Segment Reporting management approach the company The Company</t>
  </si>
  <si>
    <t>Significant Accounting Policies: Fair Value of Financial Instruments (Policies)</t>
  </si>
  <si>
    <t>Fair Value of Financial Instruments</t>
  </si>
  <si>
    <t>Fair Value of Financial Instruments The Companys financial instruments at June 30, 2016 consist principally of short term instruments which are financial liabilities with carrying values that approximate fair value. The Company determines the fair value of these liabilities based on the effective yields of similar obligations. The Company believes all of the financial instruments recorded values approximate fair market value because of their nature and respective durations. The Company complies with the provisions of ASC No. 820-10 (ASC 820-10), Fair Value Measurements and Disclosure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Level 1. Valuations based on quoted prices in active markets for identical assets or liabilities that an entity has the ability to acces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t>
  </si>
  <si>
    <t>Significant Accounting Policies: Recent Accounting Pronouncements (Policies)</t>
  </si>
  <si>
    <t>Recent Accounting Pronouncements</t>
  </si>
  <si>
    <t>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Income Taxes: Schedule of Effective Income Tax Rate Reconciliation (Tables)</t>
  </si>
  <si>
    <t>Tables/Schedules</t>
  </si>
  <si>
    <t>Schedule of Effective Income Tax Rate Reconciliation</t>
  </si>
  <si>
    <t xml:space="preserve"> 6/30/2016 6/30/2015 U.S statutory rate 35 % 35 % Less valuation allowance -0.35 % -0.35 % Effective tax rate 0 % 0 %</t>
  </si>
  <si>
    <t>Income Taxes: Schedule of Deferred Tax Assets and Liabilities (Tables)</t>
  </si>
  <si>
    <t>Schedule of Deferred Tax Assets and Liabilities</t>
  </si>
  <si>
    <t xml:space="preserve"> 6/30/2016 6/3 0 /2015 Deferred tax assets Net operating losses $350,605 $260,559 Deferred tax liability - Net deferred tax assets 122,712 91,196 Less valuation allowance (122,712) (91,196) Deferred tax asset - net valuation allowance $- $- </t>
  </si>
  <si>
    <t>Related Party Transactions: Schedule of Related Party Transactions (Tables)</t>
  </si>
  <si>
    <t>Schedule of Related Party Transactions</t>
  </si>
  <si>
    <t xml:space="preserve"> Consulting Shares Authorized Michael Soriano 2,450,000 Steve Tuthill 8,000,000 Jason Campidonica 1.000,000 Red Rock Servicing 6,450,000 John Rosati 150,000 Michael Hensley 150,000 J. Scott Buono 50,000 Harry Tachian 50,000 Rudy Campidonica 44,200,000 Harry L Langdon 8,000,000 Mary O'Hara 3,000,000 </t>
  </si>
  <si>
    <t>Description of The Company (Details)</t>
  </si>
  <si>
    <t>Details</t>
  </si>
  <si>
    <t>Going Concern (Details) - USD ($)</t>
  </si>
  <si>
    <t>Substantial Doubt about Going Concern, Conditions or Events</t>
  </si>
  <si>
    <t>Currently, the Company has not established any revenue source and has incurred operating losses, and as of June 30, 2016 the Company had a working capital deficit of $428,066 and an accumulated deficit of $350,605. These factors raise substantial doubt about the Company&amp;#146;s ability to continue as a going concern.</t>
  </si>
  <si>
    <t>Working capital deficit</t>
  </si>
  <si>
    <t>Substantial Doubt about Going Concern, Management's Evaluation</t>
  </si>
  <si>
    <t>Management believes that the Company&amp;#146;s capital requirements will depend on many factors including the success of the Company&amp;#146;s development efforts and its efforts to raise capital. Management also believes the Company needs to raise additional capital for working capital purposes.</t>
  </si>
  <si>
    <t>Income Taxes: Schedule of Effective Income Tax Rate Reconciliation (Details)</t>
  </si>
  <si>
    <t>Effective Income Tax Rate Reconciliation, at Federal Statutory Income Tax Rate, Percent</t>
  </si>
  <si>
    <t>35.00%</t>
  </si>
  <si>
    <t>Valuation allowance</t>
  </si>
  <si>
    <t>(0.35%)</t>
  </si>
  <si>
    <t>Effective Income Tax Rate Reconciliation, Percent</t>
  </si>
  <si>
    <t>0.00%</t>
  </si>
  <si>
    <t>Income Taxes: Schedule of Deferred Tax Assets and Liabilities (Details) - USD ($)</t>
  </si>
  <si>
    <t>Deferred Tax Assets, Net</t>
  </si>
  <si>
    <t>Net operating losses</t>
  </si>
  <si>
    <t>Deferred Tax Assets, Valuation Allowance</t>
  </si>
  <si>
    <t>Income Taxes (Details)</t>
  </si>
  <si>
    <t>Jun. 30, 2016USD ($)</t>
  </si>
  <si>
    <t>Operating Loss Carryforwards</t>
  </si>
  <si>
    <t>Operating Loss Carryforwards, Limitations on Use</t>
  </si>
  <si>
    <t>the Company&amp;#146;s ability to use the carryover net operating loss may be substantially limited or eliminated pursuant to Internal Revenue Code Section 382.The Company adopted the provisions of ASC 740-10-50, formerly FIN 48, and &amp;#147;Accounting for Uncertainty in Income Taxes&amp;#148;.</t>
  </si>
  <si>
    <t>Unrecognized Tax Benefits, Income Tax Penalties and Interest Expense</t>
  </si>
  <si>
    <t>Income Tax Expense (Benefit)</t>
  </si>
  <si>
    <t>Short Term Note Payable (Details)</t>
  </si>
  <si>
    <t>An individual</t>
  </si>
  <si>
    <t>Debt Instrument, Issuance Date</t>
  </si>
  <si>
    <t>Nov. 29,
		2013</t>
  </si>
  <si>
    <t>Debt Instrument, Face Amount</t>
  </si>
  <si>
    <t>Debt Instrument, Maturity Date, Description</t>
  </si>
  <si>
    <t>December 1, 2014</t>
  </si>
  <si>
    <t>Debt Instrument, Interest Rate, Stated Percentage</t>
  </si>
  <si>
    <t>12.00%</t>
  </si>
  <si>
    <t>An individual, revised</t>
  </si>
  <si>
    <t>June 30, 2017 with an automatic extension for another 90 days</t>
  </si>
  <si>
    <t>Debt Instrument, Convertible, Terms of Conversion Feature</t>
  </si>
  <si>
    <t>The note payable contains language which indicates that both parties have discussed in principal the terms of a conversion provision to the note payable, but only in the event that both parties execute a separate agreement. Until such an agreement is executed. The note payable is not convertible into common stock of the Company.</t>
  </si>
  <si>
    <t>Entity</t>
  </si>
  <si>
    <t>Nov. 15,
		2013</t>
  </si>
  <si>
    <t>Short-term Debt</t>
  </si>
  <si>
    <t>Short-term Debt, Terms</t>
  </si>
  <si>
    <t>was extended to pay the entity $17,500 in the event the company closes any new round of debt and/or equity financing of $200,000 or more.</t>
  </si>
  <si>
    <t>Debt Instrument, Maturity Date</t>
  </si>
  <si>
    <t>Aug. 31,
		2016</t>
  </si>
  <si>
    <t>World Venture</t>
  </si>
  <si>
    <t>May 28,
		2014</t>
  </si>
  <si>
    <t>6.00%</t>
  </si>
  <si>
    <t>May 28,
		2015</t>
  </si>
  <si>
    <t>Interest Payable</t>
  </si>
  <si>
    <t>Richard Villa</t>
  </si>
  <si>
    <t>Apr. 8,
		2016</t>
  </si>
  <si>
    <t>8.00%</t>
  </si>
  <si>
    <t>Debt Instrument, Maturity Date Range, End</t>
  </si>
  <si>
    <t>Jun. 30,
		2017</t>
  </si>
  <si>
    <t>Related Party Transactions (Details) - USD ($)</t>
  </si>
  <si>
    <t>Feb. 18, 2014</t>
  </si>
  <si>
    <t>Nov. 15, 2013</t>
  </si>
  <si>
    <t>Rudy Campidonica, CEO</t>
  </si>
  <si>
    <t>Shares, Issued</t>
  </si>
  <si>
    <t>Related Party Transaction, Amounts of Transaction</t>
  </si>
  <si>
    <t>Shares Issued, Price Per Share</t>
  </si>
  <si>
    <t>Red Rock Servicing</t>
  </si>
  <si>
    <t>The Owner of Two Patent Applications</t>
  </si>
  <si>
    <t>Related Party Transaction, Description of Transaction</t>
  </si>
  <si>
    <t>As consideration for negotiating the agreement, and in concert with the Company entering into the technology assignment with the patent application holder, the Company simultaneously entered into a release agreement with the entity owned by the CEO of the Company which released all rights and claims the entity owned by the CEO had to the patent applications. As consideration for the release all rights and claims, the entity owned by the CEO of the company received a non-refundable deposit of $7,500</t>
  </si>
  <si>
    <t>Related Party Transaction, Terms and Manner of Settlement</t>
  </si>
  <si>
    <t>due upon a Closing Date that will include a Cash Transaction, which is intended to occur on/before May 31, 2016, but can be automatically extended until August 31, 2016, or the Closing Date whichever occurs first without the need for a new agreement.</t>
  </si>
  <si>
    <t>Related Party Transaction, Date</t>
  </si>
  <si>
    <t>May 31,
		2016</t>
  </si>
  <si>
    <t>Soriano, Tuthill, Jason Campidonica, Red Rock Servicing, Langdon, and O'Hara</t>
  </si>
  <si>
    <t>In July 2014, the consulting agreements for Soriano, Tuthill, Jason Campidonica, Red Rock Servicing, Langdon, and O&amp;#146;Hara were extended from January 31, 2015 to May 28, 2015, with some provisions to pay the consultants in stock in the event that the company has not completed a Qualified Round of Financing of $1,500,000 or more by January 31, 2015</t>
  </si>
  <si>
    <t>Michael Soriano did not fulfill his remaining consulting agreement beginning January 2015. Thus, 5,000,000 shares in Soriano&amp;#146;s name were redistributed to: Rudy Campidonica (3,700,000 shares), Steve Tuthill (550,000 shares), Harry Langdon (550,000 shares), and Jason Campidonica (200,000 shares)</t>
  </si>
  <si>
    <t>Related Party Transactions: Schedule of Related Party Transactions (Details) - shares</t>
  </si>
  <si>
    <t>Soriano</t>
  </si>
  <si>
    <t>Tuthill</t>
  </si>
  <si>
    <t>Jason Campidonica</t>
  </si>
  <si>
    <t>Rosati</t>
  </si>
  <si>
    <t>Hensley</t>
  </si>
  <si>
    <t>Buono</t>
  </si>
  <si>
    <t>Tachian</t>
  </si>
  <si>
    <t>Langdon</t>
  </si>
  <si>
    <t>O'Hara</t>
  </si>
  <si>
    <t>Commitments and Contingencies (Details) - The Owner of Two Patent Applications</t>
  </si>
  <si>
    <t>Long-term Purchase Commitment, Description</t>
  </si>
  <si>
    <t>The Company has agreed to the terms of a Technology Assignment Agreement with an individual who is the owner of two patent applications relating to technology for resistance exercise equipment. The agreement is contingent on the Company executing a first round of financing no later than July 31, 2014. On February 1, 2016, the individual assigned his rights to one of the patents for a flat fee of $10,000 that is due upon a Closing Date that will include a cash transaction, which is intended to occur on/before May 31, 2016, but can be automatically extended until August 31, 2016 or the Closing Date whichever occurs first without the need for a new Technology Assignment Agreement.</t>
  </si>
  <si>
    <t>Long-term Purchase Commitment, Amount</t>
  </si>
  <si>
    <t>Long-term Purchase Commitment, Specified Form of Payment</t>
  </si>
  <si>
    <t>cash</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26"/>
  </cols>
  <sheetData>
    <row spans="1:2" r="1">
      <c s="1" r="A1" t="s">
        <v>0</v>
      </c>
      <c s="2" r="B1" t="s">
        <v>1</v>
      </c>
    </row>
    <row spans="1:2" r="2">
      <c s="2" r="B2" t="s">
        <v>2</v>
      </c>
    </row>
    <row spans="1:2" r="3">
      <c s="3" r="A3" t="s">
        <v>3</v>
      </c>
    </row>
    <row spans="1:2" r="4">
      <c s="4" r="A4" t="s">
        <v>4</v>
      </c>
      <c s="4" r="B4" t="s">
        <v>5</v>
      </c>
    </row>
    <row spans="1:2" r="5">
      <c s="4" r="A5" t="s">
        <v>6</v>
      </c>
      <c s="4" r="B5" t="s">
        <v>7</v>
      </c>
    </row>
    <row spans="1:2" r="6">
      <c s="4" r="A6" t="s">
        <v>8</v>
      </c>
      <c s="4" r="B6" t="s">
        <v>9</v>
      </c>
    </row>
    <row spans="1:2" r="7">
      <c s="4" r="A7" t="s">
        <v>10</v>
      </c>
      <c s="4" r="B7" t="s">
        <v>11</v>
      </c>
    </row>
    <row spans="1:2" r="8">
      <c s="4" r="A8" t="s">
        <v>12</v>
      </c>
      <c s="4" r="B8" t="s">
        <v>13</v>
      </c>
    </row>
    <row spans="1:2" r="9">
      <c s="4" r="A9" t="s">
        <v>14</v>
      </c>
      <c s="6" r="B9" t="n">
        <v>1540334</v>
      </c>
    </row>
    <row spans="1:2" r="10">
      <c s="4" r="A10" t="s">
        <v>15</v>
      </c>
      <c s="4" r="B10" t="s">
        <v>16</v>
      </c>
    </row>
    <row spans="1:2" r="11">
      <c s="4" r="A11" t="s">
        <v>17</v>
      </c>
      <c s="6" r="B11" t="n">
        <v>85855000</v>
      </c>
    </row>
    <row spans="1:2" r="12">
      <c s="4" r="A12" t="s">
        <v>18</v>
      </c>
      <c s="4" r="B12" t="s">
        <v>19</v>
      </c>
    </row>
    <row spans="1:2" r="13">
      <c s="4" r="A13" t="s">
        <v>20</v>
      </c>
      <c s="4" r="B13" t="s">
        <v>21</v>
      </c>
    </row>
    <row spans="1:2" r="14">
      <c s="4" r="A14" t="s">
        <v>22</v>
      </c>
      <c s="4" r="B14" t="s">
        <v>23</v>
      </c>
    </row>
    <row spans="1:2" r="15">
      <c s="4" r="A15" t="s">
        <v>24</v>
      </c>
      <c s="4" r="B15" t="s">
        <v>23</v>
      </c>
    </row>
    <row spans="1:2" r="16">
      <c s="4" r="A16" t="s">
        <v>25</v>
      </c>
      <c s="6" r="B16" t="n">
        <v>2016</v>
      </c>
    </row>
    <row spans="1:2" r="17">
      <c s="4" r="A17" t="s">
        <v>26</v>
      </c>
      <c s="5" r="B17" t="s">
        <v>27</v>
      </c>
    </row>
    <row spans="1:2" r="18">
      <c s="4" r="A18" t="s">
        <v>28</v>
      </c>
      <c s="4" r="B18" t="s">
        <v>29</v>
      </c>
    </row>
    <row spans="1:2" r="19">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12</v>
      </c>
      <c s="2" r="B1" t="s">
        <v>1</v>
      </c>
    </row>
    <row spans="1:2" r="2">
      <c s="2" r="B2" t="s">
        <v>33</v>
      </c>
    </row>
    <row spans="1:2" r="3">
      <c s="3" r="A3" t="s">
        <v>104</v>
      </c>
    </row>
    <row spans="1:2" r="4">
      <c s="4" r="A4" t="s">
        <v>112</v>
      </c>
      <c s="4" r="B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4</v>
      </c>
      <c s="2" r="B1" t="s">
        <v>1</v>
      </c>
    </row>
    <row spans="1:2" r="2">
      <c s="2" r="B2" t="s">
        <v>33</v>
      </c>
    </row>
    <row spans="1:2" r="3">
      <c s="3" r="A3" t="s">
        <v>104</v>
      </c>
    </row>
    <row spans="1:2" r="4">
      <c s="4" r="A4" t="s">
        <v>114</v>
      </c>
      <c s="4" r="B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9</v>
      </c>
      <c s="2" r="B1" t="s">
        <v>1</v>
      </c>
    </row>
    <row spans="1:2" r="2">
      <c s="2" r="B2" t="s">
        <v>33</v>
      </c>
    </row>
    <row spans="1:2" r="3">
      <c s="3" r="A3" t="s">
        <v>104</v>
      </c>
    </row>
    <row spans="1:2" r="4">
      <c s="4" r="A4" t="s">
        <v>49</v>
      </c>
      <c s="4" r="B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33</v>
      </c>
    </row>
    <row spans="1:2" r="3">
      <c s="3" r="A3" t="s">
        <v>118</v>
      </c>
    </row>
    <row spans="1:2" r="4">
      <c s="4" r="A4" t="s">
        <v>119</v>
      </c>
      <c s="4" r="B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21</v>
      </c>
      <c s="2" r="B1" t="s">
        <v>1</v>
      </c>
    </row>
    <row spans="1:2" r="2">
      <c s="2" r="B2" t="s">
        <v>33</v>
      </c>
    </row>
    <row spans="1:2" r="3">
      <c s="3" r="A3" t="s">
        <v>118</v>
      </c>
    </row>
    <row spans="1:2" r="4">
      <c s="4" r="A4" t="s">
        <v>122</v>
      </c>
      <c s="4" r="B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4</v>
      </c>
      <c s="2" r="B1" t="s">
        <v>1</v>
      </c>
    </row>
    <row spans="1:2" r="2">
      <c s="2" r="B2" t="s">
        <v>33</v>
      </c>
    </row>
    <row spans="1:2" r="3">
      <c s="3" r="A3" t="s">
        <v>118</v>
      </c>
    </row>
    <row spans="1:2" r="4">
      <c s="4" r="A4" t="s">
        <v>125</v>
      </c>
      <c s="4" r="B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27</v>
      </c>
      <c s="2" r="B1" t="s">
        <v>1</v>
      </c>
    </row>
    <row spans="1:2" r="2">
      <c s="2" r="B2" t="s">
        <v>33</v>
      </c>
    </row>
    <row spans="1:2" r="3">
      <c s="3" r="A3" t="s">
        <v>118</v>
      </c>
    </row>
    <row spans="1:2" r="4">
      <c s="4" r="A4" t="s">
        <v>110</v>
      </c>
      <c s="4" r="B4" t="s">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29</v>
      </c>
      <c s="2" r="B1" t="s">
        <v>1</v>
      </c>
    </row>
    <row spans="1:2" r="2">
      <c s="2" r="B2" t="s">
        <v>33</v>
      </c>
    </row>
    <row spans="1:2" r="3">
      <c s="3" r="A3" t="s">
        <v>118</v>
      </c>
    </row>
    <row spans="1:2" r="4">
      <c s="4" r="A4" t="s">
        <v>130</v>
      </c>
      <c s="4" r="B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32</v>
      </c>
      <c s="2" r="B1" t="s">
        <v>1</v>
      </c>
    </row>
    <row spans="1:2" r="2">
      <c s="2" r="B2" t="s">
        <v>33</v>
      </c>
    </row>
    <row spans="1:2" r="3">
      <c s="3" r="A3" t="s">
        <v>118</v>
      </c>
    </row>
    <row spans="1:2" r="4">
      <c s="4" r="A4" t="s">
        <v>133</v>
      </c>
      <c s="4" r="B4" t="s">
        <v>1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5</v>
      </c>
      <c s="2" r="B1" t="s">
        <v>1</v>
      </c>
    </row>
    <row spans="1:2" r="2">
      <c s="2" r="B2" t="s">
        <v>33</v>
      </c>
    </row>
    <row spans="1:2" r="3">
      <c s="3" r="A3" t="s">
        <v>118</v>
      </c>
    </row>
    <row spans="1:2" r="4">
      <c s="4" r="A4" t="s">
        <v>136</v>
      </c>
      <c s="4" r="B4" t="s">
        <v>1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s="1" r="A1" t="s">
        <v>32</v>
      </c>
      <c s="2" r="C1" t="s">
        <v>33</v>
      </c>
      <c s="2" r="D1" t="s">
        <v>34</v>
      </c>
    </row>
    <row spans="1:4" r="2">
      <c s="3" r="A2" t="s">
        <v>35</v>
      </c>
    </row>
    <row spans="1:4" r="3">
      <c s="4" r="A3" t="s">
        <v>36</v>
      </c>
      <c s="7" r="C3" t="n">
        <v>10093</v>
      </c>
      <c s="7" r="D3" t="n">
        <v>2318</v>
      </c>
    </row>
    <row spans="1:4" r="4">
      <c s="4" r="A4" t="s">
        <v>37</v>
      </c>
      <c s="6" r="C4" t="n">
        <v>12500</v>
      </c>
      <c s="6" r="D4" t="n">
        <v>12500</v>
      </c>
    </row>
    <row spans="1:4" r="5">
      <c s="4" r="A5" t="s">
        <v>38</v>
      </c>
      <c s="6" r="C5" t="n">
        <v>22593</v>
      </c>
      <c s="6" r="D5" t="n">
        <v>14818</v>
      </c>
    </row>
    <row spans="1:4" r="6">
      <c s="4" r="A6" t="s">
        <v>39</v>
      </c>
      <c s="6" r="C6" t="n">
        <v>10960</v>
      </c>
      <c s="6" r="D6" t="n">
        <v>10960</v>
      </c>
    </row>
    <row spans="1:4" r="7">
      <c s="4" r="A7" t="s">
        <v>40</v>
      </c>
      <c s="6" r="C7" t="n">
        <v>155855</v>
      </c>
      <c s="6" r="D7" t="n">
        <v>155855</v>
      </c>
    </row>
    <row spans="1:4" r="8">
      <c s="4" r="A8" t="s">
        <v>41</v>
      </c>
      <c s="6" r="C8" t="n">
        <v>189408</v>
      </c>
      <c s="6" r="D8" t="n">
        <v>181633</v>
      </c>
    </row>
    <row spans="1:4" r="9">
      <c s="3" r="A9" t="s">
        <v>42</v>
      </c>
    </row>
    <row spans="1:4" r="10">
      <c s="4" r="A10" t="s">
        <v>43</v>
      </c>
      <c s="6" r="C10" t="n">
        <v>3500</v>
      </c>
      <c s="6" r="D10" t="n">
        <v>0</v>
      </c>
    </row>
    <row spans="1:4" r="11">
      <c s="4" r="A11" t="s">
        <v>44</v>
      </c>
      <c s="6" r="C11" t="n">
        <v>0</v>
      </c>
      <c s="6" r="D11" t="n">
        <v>0</v>
      </c>
    </row>
    <row spans="1:4" r="12">
      <c s="4" r="A12" t="s">
        <v>45</v>
      </c>
      <c s="6" r="C12" t="n">
        <v>147760</v>
      </c>
      <c s="6" r="D12" t="n">
        <v>119560</v>
      </c>
    </row>
    <row spans="1:4" r="13">
      <c s="4" r="A13" t="s">
        <v>46</v>
      </c>
      <c s="6" r="C13" t="n">
        <v>42899</v>
      </c>
      <c s="6" r="D13" t="n">
        <v>33321</v>
      </c>
    </row>
    <row spans="1:4" r="14">
      <c s="4" r="A14" t="s">
        <v>47</v>
      </c>
      <c s="6" r="C14" t="n">
        <v>260000</v>
      </c>
      <c s="6" r="D14" t="n">
        <v>245000</v>
      </c>
    </row>
    <row spans="1:4" r="15">
      <c s="4" r="A15" t="s">
        <v>48</v>
      </c>
      <c s="6" r="C15" t="n">
        <v>454159</v>
      </c>
      <c s="6" r="D15" t="n">
        <v>397881</v>
      </c>
    </row>
    <row spans="1:4" r="16">
      <c s="4" r="A16" t="s">
        <v>49</v>
      </c>
      <c s="4" r="B16" t="s">
        <v>50</v>
      </c>
      <c s="4" r="C16" t="s">
        <v>51</v>
      </c>
      <c s="4" r="D16" t="s">
        <v>51</v>
      </c>
    </row>
    <row spans="1:4" r="17">
      <c s="3" r="A17" t="s">
        <v>52</v>
      </c>
    </row>
    <row spans="1:4" r="18">
      <c s="4" r="A18" t="s">
        <v>53</v>
      </c>
      <c s="4" r="B18" t="s">
        <v>54</v>
      </c>
      <c s="6" r="C18" t="n">
        <v>85855</v>
      </c>
      <c s="6" r="D18" t="n">
        <v>85855</v>
      </c>
    </row>
    <row spans="1:4" r="19">
      <c s="4" r="A19" t="s">
        <v>55</v>
      </c>
      <c s="6" r="C19" t="n">
        <v>-350605</v>
      </c>
      <c s="6" r="D19" t="n">
        <v>-302103</v>
      </c>
    </row>
    <row spans="1:4" r="20">
      <c s="4" r="A20" t="s">
        <v>56</v>
      </c>
      <c s="6" r="C20" t="n">
        <v>-264750</v>
      </c>
      <c s="6" r="D20" t="n">
        <v>-216248</v>
      </c>
    </row>
    <row spans="1:4" r="21">
      <c s="4" r="A21" t="s">
        <v>57</v>
      </c>
      <c s="7" r="C21" t="n">
        <v>189408</v>
      </c>
      <c s="7" r="D21" t="n">
        <v>181633</v>
      </c>
    </row>
    <row spans="1:4" r="22">
      <c r="A22" t="n"/>
    </row>
    <row spans="1:4" r="23">
      <c s="4" r="A23" t="s">
        <v>50</v>
      </c>
      <c s="4" r="B23" t="s">
        <v>58</v>
      </c>
    </row>
    <row spans="1:4" r="24">
      <c s="4" r="A24" t="s">
        <v>54</v>
      </c>
      <c s="4" r="B24" t="s">
        <v>59</v>
      </c>
    </row>
  </sheetData>
  <mergeCells count="4">
    <mergeCell ref="A1:B1"/>
    <mergeCell ref="A22:C22"/>
    <mergeCell ref="B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33</v>
      </c>
    </row>
    <row spans="1:2" r="3">
      <c s="3" r="A3" t="s">
        <v>118</v>
      </c>
    </row>
    <row spans="1:2" r="4">
      <c s="4" r="A4" t="s">
        <v>139</v>
      </c>
      <c s="4" r="B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41</v>
      </c>
      <c s="2" r="B1" t="s">
        <v>1</v>
      </c>
    </row>
    <row spans="1:2" r="2">
      <c s="2" r="B2" t="s">
        <v>33</v>
      </c>
    </row>
    <row spans="1:2" r="3">
      <c s="3" r="A3" t="s">
        <v>118</v>
      </c>
    </row>
    <row spans="1:2" r="4">
      <c s="4" r="A4" t="s">
        <v>142</v>
      </c>
      <c s="4" r="B4" t="s">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4</v>
      </c>
      <c s="2" r="B1" t="s">
        <v>1</v>
      </c>
    </row>
    <row spans="1:2" r="2">
      <c s="2" r="B2" t="s">
        <v>33</v>
      </c>
    </row>
    <row spans="1:2" r="3">
      <c s="3" r="A3" t="s">
        <v>118</v>
      </c>
    </row>
    <row spans="1:2" r="4">
      <c s="4" r="A4" t="s">
        <v>145</v>
      </c>
      <c s="4" r="B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33</v>
      </c>
    </row>
    <row spans="1:2" r="3">
      <c s="3" r="A3" t="s">
        <v>118</v>
      </c>
    </row>
    <row spans="1:2" r="4">
      <c s="4" r="A4" t="s">
        <v>148</v>
      </c>
      <c s="4" r="B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50</v>
      </c>
      <c s="2" r="B1" t="s">
        <v>1</v>
      </c>
    </row>
    <row spans="1:2" r="2">
      <c s="2" r="B2" t="s">
        <v>33</v>
      </c>
    </row>
    <row spans="1:2" r="3">
      <c s="3" r="A3" t="s">
        <v>118</v>
      </c>
    </row>
    <row spans="1:2" r="4">
      <c s="4" r="A4" t="s">
        <v>151</v>
      </c>
      <c s="4" r="B4" t="s">
        <v>1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3</v>
      </c>
      <c s="2" r="B1" t="s">
        <v>1</v>
      </c>
    </row>
    <row spans="1:2" r="2">
      <c s="2" r="B2" t="s">
        <v>33</v>
      </c>
    </row>
    <row spans="1:2" r="3">
      <c s="3" r="A3" t="s">
        <v>154</v>
      </c>
    </row>
    <row spans="1:2" r="4">
      <c s="4" r="A4" t="s">
        <v>155</v>
      </c>
      <c s="4" r="B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57</v>
      </c>
      <c s="2" r="B1" t="s">
        <v>1</v>
      </c>
    </row>
    <row spans="1:2" r="2">
      <c s="2" r="B2" t="s">
        <v>33</v>
      </c>
    </row>
    <row spans="1:2" r="3">
      <c s="3" r="A3" t="s">
        <v>154</v>
      </c>
    </row>
    <row spans="1:2" r="4">
      <c s="4" r="A4" t="s">
        <v>158</v>
      </c>
      <c s="4" r="B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60</v>
      </c>
      <c s="2" r="B1" t="s">
        <v>1</v>
      </c>
    </row>
    <row spans="1:2" r="2">
      <c s="2" r="B2" t="s">
        <v>33</v>
      </c>
    </row>
    <row spans="1:2" r="3">
      <c s="3" r="A3" t="s">
        <v>154</v>
      </c>
    </row>
    <row spans="1:2" r="4">
      <c s="4" r="A4" t="s">
        <v>161</v>
      </c>
      <c s="4" r="B4" t="s">
        <v>1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16"/>
  </cols>
  <sheetData>
    <row spans="1:2" r="1">
      <c s="1" r="A1" t="s">
        <v>163</v>
      </c>
      <c s="2" r="B1" t="s">
        <v>1</v>
      </c>
    </row>
    <row spans="1:2" r="2">
      <c s="2" r="B2" t="s">
        <v>33</v>
      </c>
    </row>
    <row spans="1:2" r="3">
      <c s="3" r="A3" t="s">
        <v>164</v>
      </c>
    </row>
    <row spans="1:2" r="4">
      <c s="4" r="A4" t="s">
        <v>28</v>
      </c>
      <c s="4" r="B4" t="s">
        <v>29</v>
      </c>
    </row>
    <row spans="1:2" r="5">
      <c s="4" r="A5" t="s">
        <v>30</v>
      </c>
      <c s="4" r="B5" t="s">
        <v>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80"/>
    <col customWidth="1" max="3" min="3" width="14"/>
  </cols>
  <sheetData>
    <row spans="1:3" r="1">
      <c s="1" r="A1" t="s">
        <v>165</v>
      </c>
      <c s="2" r="B1" t="s">
        <v>1</v>
      </c>
    </row>
    <row spans="1:3" r="2">
      <c s="2" r="B2" t="s">
        <v>33</v>
      </c>
      <c s="2" r="C2" t="s">
        <v>34</v>
      </c>
    </row>
    <row spans="1:3" r="3">
      <c s="3" r="A3" t="s">
        <v>164</v>
      </c>
    </row>
    <row spans="1:3" r="4">
      <c s="4" r="A4" t="s">
        <v>166</v>
      </c>
      <c s="4" r="B4" t="s">
        <v>167</v>
      </c>
    </row>
    <row spans="1:3" r="5">
      <c s="4" r="A5" t="s">
        <v>168</v>
      </c>
      <c s="7" r="B5" t="n">
        <v>428066</v>
      </c>
    </row>
    <row spans="1:3" r="6">
      <c s="4" r="A6" t="s">
        <v>55</v>
      </c>
      <c s="7" r="B6" t="n">
        <v>-350605</v>
      </c>
      <c s="7" r="C6" t="n">
        <v>-302103</v>
      </c>
    </row>
    <row spans="1:3" r="7">
      <c s="4" r="A7" t="s">
        <v>169</v>
      </c>
      <c s="4" r="B7" t="s">
        <v>1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0</v>
      </c>
      <c s="2" r="B1" t="s">
        <v>33</v>
      </c>
      <c s="2" r="C1" t="s">
        <v>34</v>
      </c>
    </row>
    <row spans="1:3" r="2">
      <c s="3" r="A2" t="s">
        <v>61</v>
      </c>
    </row>
    <row spans="1:3" r="3">
      <c s="4" r="A3" t="s">
        <v>62</v>
      </c>
      <c s="8" r="B3" t="n">
        <v>0.001</v>
      </c>
      <c s="8" r="C3" t="n">
        <v>0.001</v>
      </c>
    </row>
    <row spans="1:3" r="4">
      <c s="4" r="A4" t="s">
        <v>63</v>
      </c>
      <c s="6" r="B4" t="n">
        <v>200000000</v>
      </c>
      <c s="6" r="C4" t="n">
        <v>200000000</v>
      </c>
    </row>
    <row spans="1:3" r="5">
      <c s="4" r="A5" t="s">
        <v>64</v>
      </c>
      <c s="6" r="B5" t="n">
        <v>85855000</v>
      </c>
      <c s="6" r="C5" t="n">
        <v>85855000</v>
      </c>
    </row>
    <row spans="1:3" r="6">
      <c s="4" r="A6" t="s">
        <v>65</v>
      </c>
      <c s="6" r="B6" t="n">
        <v>85855000</v>
      </c>
      <c s="6" r="C6" t="n">
        <v>8585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1</v>
      </c>
      <c s="2" r="B1" t="s">
        <v>33</v>
      </c>
      <c s="2" r="C1" t="s">
        <v>68</v>
      </c>
    </row>
    <row spans="1:3" r="2">
      <c s="3" r="A2" t="s">
        <v>164</v>
      </c>
    </row>
    <row spans="1:3" r="3">
      <c s="4" r="A3" t="s">
        <v>172</v>
      </c>
      <c s="4" r="B3" t="s">
        <v>173</v>
      </c>
      <c s="4" r="C3" t="s">
        <v>173</v>
      </c>
    </row>
    <row spans="1:3" r="4">
      <c s="4" r="A4" t="s">
        <v>174</v>
      </c>
      <c s="4" r="B4" t="s">
        <v>175</v>
      </c>
      <c s="4" r="C4" t="s">
        <v>175</v>
      </c>
    </row>
    <row spans="1:3" r="5">
      <c s="4" r="A5" t="s">
        <v>176</v>
      </c>
      <c s="4" r="B5" t="s">
        <v>177</v>
      </c>
      <c s="4" r="C5" t="s">
        <v>17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8</v>
      </c>
      <c s="2" r="B1" t="s">
        <v>33</v>
      </c>
      <c s="2" r="C1" t="s">
        <v>68</v>
      </c>
    </row>
    <row spans="1:3" r="2">
      <c s="3" r="A2" t="s">
        <v>179</v>
      </c>
    </row>
    <row spans="1:3" r="3">
      <c s="4" r="A3" t="s">
        <v>180</v>
      </c>
      <c s="7" r="B3" t="n">
        <v>350605</v>
      </c>
      <c s="7" r="C3" t="n">
        <v>260559</v>
      </c>
    </row>
    <row spans="1:3" r="4">
      <c s="4" r="A4" t="s">
        <v>179</v>
      </c>
      <c s="6" r="B4" t="n">
        <v>122712</v>
      </c>
      <c s="6" r="C4" t="n">
        <v>91196</v>
      </c>
    </row>
    <row spans="1:3" r="5">
      <c s="4" r="A5" t="s">
        <v>181</v>
      </c>
      <c s="7" r="B5" t="n">
        <v>-122712</v>
      </c>
      <c s="7" r="C5" t="n">
        <v>-9119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182</v>
      </c>
      <c s="2" r="B1" t="s">
        <v>1</v>
      </c>
    </row>
    <row spans="1:2" r="2">
      <c s="2" r="B2" t="s">
        <v>183</v>
      </c>
    </row>
    <row spans="1:2" r="3">
      <c s="3" r="A3" t="s">
        <v>164</v>
      </c>
    </row>
    <row spans="1:2" r="4">
      <c s="4" r="A4" t="s">
        <v>184</v>
      </c>
      <c s="7" r="B4" t="n">
        <v>350605</v>
      </c>
    </row>
    <row spans="1:2" r="5">
      <c s="4" r="A5" t="s">
        <v>185</v>
      </c>
      <c s="4" r="B5" t="s">
        <v>186</v>
      </c>
    </row>
    <row spans="1:2" r="6">
      <c s="4" r="A6" t="s">
        <v>187</v>
      </c>
      <c s="7" r="B6" t="n">
        <v>0</v>
      </c>
    </row>
    <row spans="1:2" r="7">
      <c s="4" r="A7" t="s">
        <v>188</v>
      </c>
      <c s="7" r="B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8"/>
    <col customWidth="1" max="2" min="2" width="80"/>
  </cols>
  <sheetData>
    <row spans="1:2" r="1">
      <c s="1" r="A1" t="s">
        <v>189</v>
      </c>
      <c s="2" r="B1" t="s">
        <v>1</v>
      </c>
    </row>
    <row spans="1:2" r="2">
      <c s="2" r="B2" t="s">
        <v>183</v>
      </c>
    </row>
    <row spans="1:2" r="3">
      <c s="4" r="A3" t="s">
        <v>190</v>
      </c>
    </row>
    <row spans="1:2" r="4">
      <c s="4" r="A4" t="s">
        <v>191</v>
      </c>
      <c s="4" r="B4" t="s">
        <v>192</v>
      </c>
    </row>
    <row spans="1:2" r="5">
      <c s="4" r="A5" t="s">
        <v>193</v>
      </c>
      <c s="7" r="B5" t="n">
        <v>75</v>
      </c>
    </row>
    <row spans="1:2" r="6">
      <c s="4" r="A6" t="s">
        <v>194</v>
      </c>
      <c s="4" r="B6" t="s">
        <v>195</v>
      </c>
    </row>
    <row spans="1:2" r="7">
      <c s="4" r="A7" t="s">
        <v>196</v>
      </c>
      <c s="4" r="B7" t="s">
        <v>197</v>
      </c>
    </row>
    <row spans="1:2" r="8">
      <c s="4" r="A8" t="s">
        <v>198</v>
      </c>
    </row>
    <row spans="1:2" r="9">
      <c s="4" r="A9" t="s">
        <v>193</v>
      </c>
      <c s="7" r="B9" t="n">
        <v>25000</v>
      </c>
    </row>
    <row spans="1:2" r="10">
      <c s="4" r="A10" t="s">
        <v>194</v>
      </c>
      <c s="4" r="B10" t="s">
        <v>199</v>
      </c>
    </row>
    <row spans="1:2" r="11">
      <c s="4" r="A11" t="s">
        <v>196</v>
      </c>
      <c s="4" r="B11" t="s">
        <v>197</v>
      </c>
    </row>
    <row spans="1:2" r="12">
      <c s="4" r="A12" t="s">
        <v>200</v>
      </c>
      <c s="4" r="B12" t="s">
        <v>201</v>
      </c>
    </row>
    <row spans="1:2" r="13">
      <c s="4" r="A13" t="s">
        <v>202</v>
      </c>
    </row>
    <row spans="1:2" r="14">
      <c s="4" r="A14" t="s">
        <v>191</v>
      </c>
      <c s="4" r="B14" t="s">
        <v>203</v>
      </c>
    </row>
    <row spans="1:2" r="15">
      <c s="4" r="A15" t="s">
        <v>204</v>
      </c>
      <c s="7" r="B15" t="n">
        <v>67500</v>
      </c>
    </row>
    <row spans="1:2" r="16">
      <c s="4" r="A16" t="s">
        <v>205</v>
      </c>
      <c s="4" r="B16" t="s">
        <v>206</v>
      </c>
    </row>
    <row spans="1:2" r="17">
      <c s="4" r="A17" t="s">
        <v>207</v>
      </c>
      <c s="4" r="B17" t="s">
        <v>208</v>
      </c>
    </row>
    <row spans="1:2" r="18">
      <c s="4" r="A18" t="s">
        <v>209</v>
      </c>
    </row>
    <row spans="1:2" r="19">
      <c s="4" r="A19" t="s">
        <v>191</v>
      </c>
      <c s="4" r="B19" t="s">
        <v>210</v>
      </c>
    </row>
    <row spans="1:2" r="20">
      <c s="4" r="A20" t="s">
        <v>193</v>
      </c>
      <c s="7" r="B20" t="n">
        <v>145000</v>
      </c>
    </row>
    <row spans="1:2" r="21">
      <c s="4" r="A21" t="s">
        <v>196</v>
      </c>
      <c s="4" r="B21" t="s">
        <v>211</v>
      </c>
    </row>
    <row spans="1:2" r="22">
      <c s="4" r="A22" t="s">
        <v>207</v>
      </c>
      <c s="4" r="B22" t="s">
        <v>212</v>
      </c>
    </row>
    <row spans="1:2" r="23">
      <c s="4" r="A23" t="s">
        <v>213</v>
      </c>
      <c s="7" r="B23" t="n">
        <v>18815</v>
      </c>
    </row>
    <row spans="1:2" r="24">
      <c s="4" r="A24" t="s">
        <v>214</v>
      </c>
    </row>
    <row spans="1:2" r="25">
      <c s="4" r="A25" t="s">
        <v>191</v>
      </c>
      <c s="4" r="B25" t="s">
        <v>215</v>
      </c>
    </row>
    <row spans="1:2" r="26">
      <c s="4" r="A26" t="s">
        <v>193</v>
      </c>
      <c s="7" r="B26" t="n">
        <v>15000</v>
      </c>
    </row>
    <row spans="1:2" r="27">
      <c s="4" r="A27" t="s">
        <v>196</v>
      </c>
      <c s="4" r="B27" t="s">
        <v>216</v>
      </c>
    </row>
    <row spans="1:2" r="28">
      <c s="4" r="A28" t="s">
        <v>217</v>
      </c>
      <c s="4" r="B28"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80"/>
  </cols>
  <sheetData>
    <row spans="1:4" r="1">
      <c s="1" r="A1" t="s">
        <v>219</v>
      </c>
      <c s="2" r="B1" t="s">
        <v>220</v>
      </c>
      <c s="2" r="C1" t="s">
        <v>221</v>
      </c>
      <c s="2" r="D1" t="s">
        <v>33</v>
      </c>
    </row>
    <row spans="1:4" r="2">
      <c s="4" r="A2" t="s">
        <v>222</v>
      </c>
    </row>
    <row spans="1:4" r="3">
      <c s="4" r="A3" t="s">
        <v>223</v>
      </c>
      <c s="6" r="C3" t="n">
        <v>50000</v>
      </c>
    </row>
    <row spans="1:4" r="4">
      <c s="4" r="A4" t="s">
        <v>224</v>
      </c>
      <c s="7" r="C4" t="n">
        <v>500</v>
      </c>
    </row>
    <row spans="1:4" r="5">
      <c s="4" r="A5" t="s">
        <v>225</v>
      </c>
      <c s="8" r="C5" t="n">
        <v>0.001</v>
      </c>
    </row>
    <row spans="1:4" r="6">
      <c s="4" r="A6" t="s">
        <v>226</v>
      </c>
    </row>
    <row spans="1:4" r="7">
      <c s="4" r="A7" t="s">
        <v>223</v>
      </c>
      <c s="6" r="B7" t="n">
        <v>1000000</v>
      </c>
    </row>
    <row spans="1:4" r="8">
      <c s="4" r="A8" t="s">
        <v>224</v>
      </c>
      <c s="7" r="B8" t="n">
        <v>1000</v>
      </c>
    </row>
    <row spans="1:4" r="9">
      <c s="4" r="A9" t="s">
        <v>225</v>
      </c>
      <c s="8" r="B9" t="n">
        <v>0.001</v>
      </c>
    </row>
    <row spans="1:4" r="10">
      <c s="4" r="A10" t="s">
        <v>227</v>
      </c>
    </row>
    <row spans="1:4" r="11">
      <c s="4" r="A11" t="s">
        <v>224</v>
      </c>
      <c s="7" r="D11" t="n">
        <v>67500</v>
      </c>
    </row>
    <row spans="1:4" r="12">
      <c s="4" r="A12" t="s">
        <v>228</v>
      </c>
      <c s="4" r="D12" t="s">
        <v>229</v>
      </c>
    </row>
    <row spans="1:4" r="13">
      <c s="4" r="A13" t="s">
        <v>230</v>
      </c>
      <c s="4" r="D13" t="s">
        <v>231</v>
      </c>
    </row>
    <row spans="1:4" r="14">
      <c s="4" r="A14" t="s">
        <v>232</v>
      </c>
      <c s="4" r="D14" t="s">
        <v>233</v>
      </c>
    </row>
    <row spans="1:4" r="15">
      <c s="4" r="A15" t="s">
        <v>234</v>
      </c>
    </row>
    <row spans="1:4" r="16">
      <c s="4" r="A16" t="s">
        <v>228</v>
      </c>
      <c s="4" r="D16" t="s">
        <v>235</v>
      </c>
    </row>
    <row spans="1:4" r="17">
      <c s="4" r="A17" t="s">
        <v>230</v>
      </c>
      <c s="4" r="D17" t="s">
        <v>2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7</v>
      </c>
      <c s="2" r="B1" t="s">
        <v>33</v>
      </c>
      <c s="2" r="C1" t="s">
        <v>34</v>
      </c>
    </row>
    <row spans="1:3" r="2">
      <c s="4" r="A2" t="s">
        <v>63</v>
      </c>
      <c s="6" r="B2" t="n">
        <v>200000000</v>
      </c>
      <c s="6" r="C2" t="n">
        <v>200000000</v>
      </c>
    </row>
    <row spans="1:3" r="3">
      <c s="4" r="A3" t="s">
        <v>238</v>
      </c>
    </row>
    <row spans="1:3" r="4">
      <c s="4" r="A4" t="s">
        <v>63</v>
      </c>
      <c s="6" r="B4" t="n">
        <v>2450000</v>
      </c>
    </row>
    <row spans="1:3" r="5">
      <c s="4" r="A5" t="s">
        <v>239</v>
      </c>
    </row>
    <row spans="1:3" r="6">
      <c s="4" r="A6" t="s">
        <v>63</v>
      </c>
      <c s="6" r="B6" t="n">
        <v>8000000</v>
      </c>
    </row>
    <row spans="1:3" r="7">
      <c s="4" r="A7" t="s">
        <v>240</v>
      </c>
    </row>
    <row spans="1:3" r="8">
      <c s="4" r="A8" t="s">
        <v>63</v>
      </c>
      <c s="6" r="B8" t="n">
        <v>1</v>
      </c>
    </row>
    <row spans="1:3" r="9">
      <c s="4" r="A9" t="s">
        <v>226</v>
      </c>
    </row>
    <row spans="1:3" r="10">
      <c s="4" r="A10" t="s">
        <v>63</v>
      </c>
      <c s="6" r="B10" t="n">
        <v>6450000</v>
      </c>
    </row>
    <row spans="1:3" r="11">
      <c s="4" r="A11" t="s">
        <v>241</v>
      </c>
    </row>
    <row spans="1:3" r="12">
      <c s="4" r="A12" t="s">
        <v>63</v>
      </c>
      <c s="6" r="B12" t="n">
        <v>150000</v>
      </c>
    </row>
    <row spans="1:3" r="13">
      <c s="4" r="A13" t="s">
        <v>242</v>
      </c>
    </row>
    <row spans="1:3" r="14">
      <c s="4" r="A14" t="s">
        <v>63</v>
      </c>
      <c s="6" r="B14" t="n">
        <v>150000</v>
      </c>
    </row>
    <row spans="1:3" r="15">
      <c s="4" r="A15" t="s">
        <v>243</v>
      </c>
    </row>
    <row spans="1:3" r="16">
      <c s="4" r="A16" t="s">
        <v>63</v>
      </c>
      <c s="6" r="B16" t="n">
        <v>50000</v>
      </c>
    </row>
    <row spans="1:3" r="17">
      <c s="4" r="A17" t="s">
        <v>244</v>
      </c>
    </row>
    <row spans="1:3" r="18">
      <c s="4" r="A18" t="s">
        <v>63</v>
      </c>
      <c s="6" r="B18" t="n">
        <v>50000</v>
      </c>
    </row>
    <row spans="1:3" r="19">
      <c s="4" r="A19" t="s">
        <v>222</v>
      </c>
    </row>
    <row spans="1:3" r="20">
      <c s="4" r="A20" t="s">
        <v>63</v>
      </c>
      <c s="6" r="B20" t="n">
        <v>44200000</v>
      </c>
    </row>
    <row spans="1:3" r="21">
      <c s="4" r="A21" t="s">
        <v>245</v>
      </c>
    </row>
    <row spans="1:3" r="22">
      <c s="4" r="A22" t="s">
        <v>63</v>
      </c>
      <c s="6" r="B22" t="n">
        <v>8000000</v>
      </c>
    </row>
    <row spans="1:3" r="23">
      <c s="4" r="A23" t="s">
        <v>246</v>
      </c>
    </row>
    <row spans="1:3" r="24">
      <c s="4" r="A24" t="s">
        <v>63</v>
      </c>
      <c s="6" r="B24" t="n">
        <v>3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47</v>
      </c>
      <c s="2" r="B1" t="s">
        <v>1</v>
      </c>
    </row>
    <row spans="1:2" r="2">
      <c s="2" r="B2" t="s">
        <v>183</v>
      </c>
    </row>
    <row spans="1:2" r="3">
      <c s="4" r="A3" t="s">
        <v>248</v>
      </c>
      <c s="4" r="B3" t="s">
        <v>249</v>
      </c>
    </row>
    <row spans="1:2" r="4">
      <c s="4" r="A4" t="s">
        <v>250</v>
      </c>
      <c s="7" r="B4" t="n">
        <v>10000</v>
      </c>
    </row>
    <row spans="1:2" r="5">
      <c s="4" r="A5" t="s">
        <v>251</v>
      </c>
      <c s="4" r="B5"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66</v>
      </c>
      <c s="2" r="B1" t="s">
        <v>67</v>
      </c>
      <c s="2" r="D1" t="s">
        <v>1</v>
      </c>
    </row>
    <row spans="1:5" r="2">
      <c s="2" r="B2" t="s">
        <v>33</v>
      </c>
      <c s="2" r="C2" t="s">
        <v>68</v>
      </c>
      <c s="2" r="D2" t="s">
        <v>33</v>
      </c>
      <c s="2" r="E2" t="s">
        <v>68</v>
      </c>
    </row>
    <row spans="1:5" r="3">
      <c s="3" r="A3" t="s">
        <v>69</v>
      </c>
    </row>
    <row spans="1:5" r="4">
      <c s="4" r="A4" t="s">
        <v>70</v>
      </c>
      <c s="7" r="B4" t="n">
        <v>0</v>
      </c>
      <c s="7" r="C4" t="n">
        <v>0</v>
      </c>
      <c s="7" r="D4" t="n">
        <v>0</v>
      </c>
      <c s="7" r="E4" t="n">
        <v>0</v>
      </c>
    </row>
    <row spans="1:5" r="5">
      <c s="4" r="A5" t="s">
        <v>71</v>
      </c>
      <c s="6" r="B5" t="n">
        <v>16351</v>
      </c>
      <c s="6" r="C5" t="n">
        <v>23360</v>
      </c>
      <c s="6" r="D5" t="n">
        <v>38925</v>
      </c>
      <c s="6" r="E5" t="n">
        <v>38960</v>
      </c>
    </row>
    <row spans="1:5" r="6">
      <c s="4" r="A6" t="s">
        <v>72</v>
      </c>
      <c s="6" r="B6" t="n">
        <v>-16351</v>
      </c>
      <c s="6" r="C6" t="n">
        <v>-23360</v>
      </c>
      <c s="6" r="D6" t="n">
        <v>-38925</v>
      </c>
      <c s="6" r="E6" t="n">
        <v>-38960</v>
      </c>
    </row>
    <row spans="1:5" r="7">
      <c s="3" r="A7" t="s">
        <v>73</v>
      </c>
    </row>
    <row spans="1:5" r="8">
      <c s="4" r="A8" t="s">
        <v>74</v>
      </c>
      <c s="6" r="B8" t="n">
        <v>-5606</v>
      </c>
      <c s="6" r="C8" t="n">
        <v>-4723</v>
      </c>
      <c s="6" r="D8" t="n">
        <v>-9578</v>
      </c>
      <c s="6" r="E8" t="n">
        <v>-9398</v>
      </c>
    </row>
    <row spans="1:5" r="9">
      <c s="4" r="A9" t="s">
        <v>75</v>
      </c>
      <c s="6" r="B9" t="n">
        <v>-21957</v>
      </c>
      <c s="6" r="C9" t="n">
        <v>-28083</v>
      </c>
      <c s="6" r="D9" t="n">
        <v>-48503</v>
      </c>
      <c s="6" r="E9" t="n">
        <v>-48358</v>
      </c>
    </row>
    <row spans="1:5" r="10">
      <c s="4" r="A10" t="s">
        <v>76</v>
      </c>
      <c s="6" r="B10" t="n">
        <v>0</v>
      </c>
      <c s="6" r="C10" t="n">
        <v>0</v>
      </c>
      <c s="6" r="D10" t="n">
        <v>0</v>
      </c>
      <c s="6" r="E10" t="n">
        <v>0</v>
      </c>
    </row>
    <row spans="1:5" r="11">
      <c s="4" r="A11" t="s">
        <v>77</v>
      </c>
      <c s="7" r="B11" t="n">
        <v>-21957</v>
      </c>
      <c s="7" r="C11" t="n">
        <v>-28083</v>
      </c>
      <c s="7" r="D11" t="n">
        <v>-48503</v>
      </c>
      <c s="7" r="E11" t="n">
        <v>-48358</v>
      </c>
    </row>
    <row spans="1:5" r="12">
      <c s="4" r="A12" t="s">
        <v>78</v>
      </c>
      <c s="7" r="B12" t="n">
        <v>0</v>
      </c>
      <c s="7" r="C12" t="n">
        <v>0</v>
      </c>
      <c s="7" r="D12" t="n">
        <v>0</v>
      </c>
      <c s="7" r="E12" t="n">
        <v>0</v>
      </c>
    </row>
    <row spans="1:5" r="13">
      <c s="4" r="A13" t="s">
        <v>79</v>
      </c>
      <c s="6" r="B13" t="n">
        <v>85855000</v>
      </c>
      <c s="6" r="C13" t="n">
        <v>85855000</v>
      </c>
      <c s="6" r="D13" t="n">
        <v>85855000</v>
      </c>
      <c s="6" r="E13" t="n">
        <v>8585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s="1" r="A1" t="s">
        <v>80</v>
      </c>
      <c s="2" r="B1" t="s">
        <v>67</v>
      </c>
    </row>
    <row spans="1:3" r="2">
      <c s="2" r="B2" t="s">
        <v>33</v>
      </c>
      <c s="2" r="C2" t="s">
        <v>68</v>
      </c>
    </row>
    <row spans="1:3" r="3">
      <c s="3" r="A3" t="s">
        <v>81</v>
      </c>
    </row>
    <row spans="1:3" r="4">
      <c s="4" r="A4" t="s">
        <v>82</v>
      </c>
      <c s="7" r="B4" t="n">
        <v>-21957</v>
      </c>
      <c s="7" r="C4" t="n">
        <v>-26547</v>
      </c>
    </row>
    <row spans="1:3" r="5">
      <c s="4" r="A5" t="s">
        <v>83</v>
      </c>
      <c s="6" r="B5" t="n">
        <v>0</v>
      </c>
      <c s="6" r="C5" t="n">
        <v>0</v>
      </c>
    </row>
    <row spans="1:3" r="6">
      <c s="4" r="A6" t="s">
        <v>84</v>
      </c>
      <c s="6" r="B6" t="n">
        <v>15000</v>
      </c>
      <c s="6" r="C6" t="n">
        <v>0</v>
      </c>
    </row>
    <row spans="1:3" r="7">
      <c s="4" r="A7" t="s">
        <v>85</v>
      </c>
      <c s="6" r="B7" t="n">
        <v>-3500</v>
      </c>
      <c s="6" r="C7" t="n">
        <v>7000</v>
      </c>
    </row>
    <row spans="1:3" r="8">
      <c s="4" r="A8" t="s">
        <v>86</v>
      </c>
      <c s="6" r="B8" t="n">
        <v>0</v>
      </c>
      <c s="6" r="C8" t="n">
        <v>0</v>
      </c>
    </row>
    <row spans="1:3" r="9">
      <c s="4" r="A9" t="s">
        <v>87</v>
      </c>
      <c s="6" r="B9" t="n">
        <v>14100</v>
      </c>
      <c s="6" r="C9" t="n">
        <v>14100</v>
      </c>
    </row>
    <row spans="1:3" r="10">
      <c s="4" r="A10" t="s">
        <v>88</v>
      </c>
      <c s="6" r="B10" t="n">
        <v>5606</v>
      </c>
      <c s="6" r="C10" t="n">
        <v>3972</v>
      </c>
    </row>
    <row spans="1:3" r="11">
      <c s="4" r="A11" t="s">
        <v>89</v>
      </c>
      <c s="6" r="B11" t="n">
        <v>9249</v>
      </c>
      <c s="6" r="C11" t="n">
        <v>-1475</v>
      </c>
    </row>
    <row spans="1:3" r="12">
      <c s="3" r="A12" t="s">
        <v>90</v>
      </c>
    </row>
    <row spans="1:3" r="13">
      <c s="4" r="A13" t="s">
        <v>91</v>
      </c>
      <c s="6" r="B13" t="n">
        <v>0</v>
      </c>
      <c s="6" r="C13" t="n">
        <v>0</v>
      </c>
    </row>
    <row spans="1:3" r="14">
      <c s="4" r="A14" t="s">
        <v>92</v>
      </c>
      <c s="6" r="B14" t="n">
        <v>0</v>
      </c>
      <c s="6" r="C14" t="n">
        <v>0</v>
      </c>
    </row>
    <row spans="1:3" r="15">
      <c s="3" r="A15" t="s">
        <v>93</v>
      </c>
    </row>
    <row spans="1:3" r="16">
      <c s="4" r="A16" t="s">
        <v>94</v>
      </c>
      <c s="6" r="B16" t="n">
        <v>0</v>
      </c>
      <c s="6" r="C16" t="n">
        <v>0</v>
      </c>
    </row>
    <row spans="1:3" r="17">
      <c s="4" r="A17" t="s">
        <v>95</v>
      </c>
      <c s="6" r="B17" t="n">
        <v>0</v>
      </c>
      <c s="6" r="C17" t="n">
        <v>0</v>
      </c>
    </row>
    <row spans="1:3" r="18">
      <c s="4" r="A18" t="s">
        <v>96</v>
      </c>
      <c s="6" r="B18" t="n">
        <v>9249</v>
      </c>
      <c s="6" r="C18" t="n">
        <v>-1475</v>
      </c>
    </row>
    <row spans="1:3" r="19">
      <c s="4" r="A19" t="s">
        <v>97</v>
      </c>
      <c s="6" r="B19" t="n">
        <v>844</v>
      </c>
      <c s="6" r="C19" t="n">
        <v>2318</v>
      </c>
    </row>
    <row spans="1:3" r="20">
      <c s="4" r="A20" t="s">
        <v>98</v>
      </c>
      <c s="6" r="B20" t="n">
        <v>10093</v>
      </c>
      <c s="6" r="C20" t="n">
        <v>844</v>
      </c>
    </row>
    <row spans="1:3" r="21">
      <c s="3" r="A21" t="s">
        <v>99</v>
      </c>
    </row>
    <row spans="1:3" r="22">
      <c s="4" r="A22" t="s">
        <v>100</v>
      </c>
      <c s="6" r="B22" t="n">
        <v>0</v>
      </c>
      <c s="6" r="C22" t="n">
        <v>0</v>
      </c>
    </row>
    <row spans="1:3" r="23">
      <c s="3" r="A23" t="s">
        <v>101</v>
      </c>
    </row>
    <row spans="1:3" r="24">
      <c s="4" r="A24" t="s">
        <v>102</v>
      </c>
      <c s="7" r="B24" t="n">
        <v>0</v>
      </c>
      <c s="7" r="C2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03</v>
      </c>
      <c s="2" r="B1" t="s">
        <v>1</v>
      </c>
    </row>
    <row spans="1:2" r="2">
      <c s="2" r="B2" t="s">
        <v>33</v>
      </c>
    </row>
    <row spans="1:2" r="3">
      <c s="3" r="A3" t="s">
        <v>104</v>
      </c>
    </row>
    <row spans="1:2" r="4">
      <c s="4" r="A4" t="s">
        <v>103</v>
      </c>
      <c s="4" r="B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6</v>
      </c>
      <c s="2" r="B1" t="s">
        <v>1</v>
      </c>
    </row>
    <row spans="1:2" r="2">
      <c s="2" r="B2" t="s">
        <v>33</v>
      </c>
    </row>
    <row spans="1:2" r="3">
      <c s="3" r="A3" t="s">
        <v>104</v>
      </c>
    </row>
    <row spans="1:2" r="4">
      <c s="4" r="A4" t="s">
        <v>106</v>
      </c>
      <c s="4" r="B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08</v>
      </c>
      <c s="2" r="B1" t="s">
        <v>1</v>
      </c>
    </row>
    <row spans="1:2" r="2">
      <c s="2" r="B2" t="s">
        <v>33</v>
      </c>
    </row>
    <row spans="1:2" r="3">
      <c s="3" r="A3" t="s">
        <v>104</v>
      </c>
    </row>
    <row spans="1:2" r="4">
      <c s="4" r="A4" t="s">
        <v>108</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10</v>
      </c>
      <c s="2" r="B1" t="s">
        <v>1</v>
      </c>
    </row>
    <row spans="1:2" r="2">
      <c s="2" r="B2" t="s">
        <v>33</v>
      </c>
    </row>
    <row spans="1:2" r="3">
      <c s="3" r="A3" t="s">
        <v>104</v>
      </c>
    </row>
    <row spans="1:2" r="4">
      <c s="4" r="A4" t="s">
        <v>110</v>
      </c>
      <c s="4" r="B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 (unaudited)</vt:lpstr>
      <vt:lpstr>Statement of Financial Position</vt:lpstr>
      <vt:lpstr>Statement of Operations (unaudi</vt:lpstr>
      <vt:lpstr>Statement of Cash Flows (unaudi</vt:lpstr>
      <vt:lpstr>Description of The Company</vt:lpstr>
      <vt:lpstr>Significant Accounting Policies</vt:lpstr>
      <vt:lpstr>Going Concern</vt:lpstr>
      <vt:lpstr>Income Taxes</vt:lpstr>
      <vt:lpstr>Short Term Note Payable</vt:lpstr>
      <vt:lpstr>Related Party Transactions</vt:lpstr>
      <vt:lpstr>Commitments and Contingencies</vt:lpstr>
      <vt:lpstr>Significant Accounting Polici13</vt:lpstr>
      <vt:lpstr>Significant Accounting Polici14</vt:lpstr>
      <vt:lpstr>Significant Accounting Polici15</vt:lpstr>
      <vt:lpstr>Significant Accounting Polici16</vt:lpstr>
      <vt:lpstr>Significant Accounting Polici17</vt:lpstr>
      <vt:lpstr>Significant Accounting Polici18</vt:lpstr>
      <vt:lpstr>Significant Accounting Polici19</vt:lpstr>
      <vt:lpstr>Significant Accounting Polici20</vt:lpstr>
      <vt:lpstr>Significant Accounting Polici21</vt:lpstr>
      <vt:lpstr>Significant Accounting Polici22</vt:lpstr>
      <vt:lpstr>Significant Accounting Polici23</vt:lpstr>
      <vt:lpstr>Significant Accounting Polici24</vt:lpstr>
      <vt:lpstr>Income Taxes_ Schedule of Effec</vt:lpstr>
      <vt:lpstr>Income Taxes_ Schedule of Defer</vt:lpstr>
      <vt:lpstr>Related Party Transactions_ Sch</vt:lpstr>
      <vt:lpstr>Description of The Company (Det</vt:lpstr>
      <vt:lpstr>Going Concern (Details)</vt:lpstr>
      <vt:lpstr>Income Taxes_ Schedule of Eff30</vt:lpstr>
      <vt:lpstr>Income Taxes_ Schedule of Def31</vt:lpstr>
      <vt:lpstr>Income Taxes (Details)</vt:lpstr>
      <vt:lpstr>Short Term Note Payable (Detail</vt:lpstr>
      <vt:lpstr>Related Party Transactions (Det</vt:lpstr>
      <vt:lpstr>Related Party Transactions_ S3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09:47:48Z</dcterms:created>
  <dcterms:modified xmlns:dcterms="http://purl.org/dc/terms/" xmlns:xsi="http://www.w3.org/2001/XMLSchema-instance" xsi:type="dcterms:W3CDTF">2016-08-11T09:47:48Z</dcterms:modified>
  <dc:title xmlns:dc="http://purl.org/dc/elements/1.1/">Untitled</dc:title>
  <dc:description xmlns:dc="http://purl.org/dc/elements/1.1/"/>
  <dc:subject xmlns:dc="http://purl.org/dc/elements/1.1/"/>
  <cp:keywords/>
  <cp:category/>
</cp:coreProperties>
</file>